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23andMe Holding Co.</t>
        </is>
      </c>
    </row>
    <row r="8">
      <c r="A8" s="4" t="inlineStr">
        <is>
          <t>Entity Central Index Key</t>
        </is>
      </c>
      <c r="B8" s="4" t="inlineStr">
        <is>
          <t>0001804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Pay vs Performance Disclosure - USD ($)</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he following information is presented to disclose the relationship between executive compensation actually paid (“CAP”), as calculated under applicable SEC rules, and the Company’s financial performance. As required by SEC rules, the table presented below discloses CAP for (i) the Company’s principal executive officer (“PEO”), Anne Wojcicki, and (ii) the Company’s NEOs other than Ms. Wojcicki (the “Non-PEO NEOs”), on an average basis. The methodology for calculating amounts presented in the columns “Compensation Actually Paid to PEO” and “Average Compensation Actually Paid to Non-PEO NEOs,” including details regarding the amounts that were deducted from, and added to, the Summary Compensation Table (“SCT”) totals to arrive at the values presented for CAP, are provided in the footnotes to the table. A narrative discussion of the relationship between CAP and the Company performance measures (i) listed in the table below and (ii) that the Company has deemed most important in linking CAP during Fiscal 2024 to Company performance is also presented below.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on page 39 Pay Versus Performance Table Fiscal Year ​ ​ Summary Compensation Table Total for PEO ​ ​ Compensation Actually Paid to PEO ​ ​ Average Summary Compensation Table Total for Non-PEO NEOs ​ ​ Average Compensation Actually Paid to Non-PEO NEOs ​ ​ Value of Initial Fixed $100 Investment Based On: ​ ​ Net Income (Loss) ($ thousands) ​ ​ Adjusted EBITDA ($ thousands) ​ TSR ​ ​ Peer Group TSR ​ (a) (1) ​ ​ (b) (2) ​ ​ (c) (3) ​ ​ (d) (4) ​ ​ (e) (5) ​ ​ (f) (6) ​ ​ (g) (6) ​ ​ (h) ​ ​ (i) (6) 2024 ​ ​ $ 7,363,723 ​ ​ $ (3,183,483) ​ ​ $1,760,470 ​ ​ $ 428,029 ​ ​ $ 3.99 ​ ​ $118.50 ​ ​ $(666,700) ​ ​ $(161,301) 2023 ​ ​ $ 62,920 ​ ​ $ (9,366,735) ​ ​ $ 839,511 ​ ​ $(1,548,032) ​ ​ $17.12 ​ ​ $103.84 ​ ​ $(311,660) ​ ​ $(161,301) 2022 ​ ​ $32,546,430 ​ ​ $23,624,938 ​ ​ $4,952,433 ​ ​ $ 2,024,265 ​ ​ $28.75 ​ ​ $109.62 ​ ​ $(217,490) ​ ​ $(150,740) (1) PEO and Non-PEO NEOs for Fiscal 2024, Fiscal 2023, and Fiscal 2022 included: Fiscal Year ​ ​ PEO ​ ​ Non-PEO NEOs 2024 ​ ​ Anne Wojcicki ​ ​ Joseph Selsavage, William Richards, Kathy Hibbs, and Kenneth Hillan 2023 ​ ​ Anne Wojcicki ​ ​ Joseph Selsavage, Kathy Hibbs, Kenneth Hillan, Paul Johnson, and Steven Schoch 2022 ​ ​ Anne Wojcicki ​ ​ Steven Schoch, Kathy Hibbs, Kenneth Hillan, and Paul Johnson In reliance on Instruction 2 to Item 402(v) of Regulation S-K, the Company is providing information for Fiscal 2024, Fiscal 2023, and Fiscal 2022 only. (2) The dollar amounts reported in column (b) are the amounts of total compensation reported for the Company’s PEO for each corresponding fiscal year in the “Total” column of the SCT. Refer to the SCT set forth on page 55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The following table sets forth the adjustments made to calculate CAP to PEO, as shown in column (c): ​ ​ Fiscal 2022 ​ ​ Fiscal 2023 ​ ​ Fiscal 2024 SCT Total ​ ​ $ 32,546,430 ​ ​ $ 62,920 ​ ​ $ 7,363,723 Less: Value of Stock Awards Reported in SCT ​ ​ ​$(32,487,150) ​ ​ $ 0 ​ ​ $(7,298,723) Plus: Year End Fair Value of Outstanding and Unvested Equity Awards Granted in Fiscal Year ​ ​ $ 21,668,681 ​ ​ $ 0 ​ ​ $ 2,464,192 Plus: Change in Fair Value of Outstanding and Unvested Equity Awards from Prior Fiscal Year End ​ ​ $ 0 ​ ​ $(7,826,979) ​ ​ $(4,886,212) Plus: Fair Value of Equity Awards Granted in Fiscal Year that Vested During Fiscal Year ​ ​ $ 1,896,976 ​ ​ $ 0 ​ ​ $ 780,208 Plus: Change in Fair Value of Vested Equity Awards Granted from Prior Fiscal Year End ​ ​ $ 0 ​ ​ $(1,602,676) ​ ​ $(1,606,671) Less: Fair Value as of Prior Fiscal Year End of Equity Awards that Failed to Meet Applicable Vesting Conditions ​ ​ $ 0 ​ ​ $ 0 ​ ​ $ 0 CAP ​ ​ $ 23,624,938 ​ ​ $(9,366,735) ​ ​ $(3,183,483) The following table sets forth the adjustments made to calculate average CAP to Non-PEO NEOs, as shown in column (e): ​ ​ Fiscal 2022 ​ ​ Fiscal 2023 ​ ​ Fiscal 2024 SCT Total ​ ​ $ 4,952,433 ​ ​ $ 839,511 ​ ​ $ 1,760,470 Less: Value of Stock Awards Reported in SCT ​ ​ ​$(4,448,709) ​ ​ ​$ (252,189) ​ ​ $(1,189,919) Plus: Year End Fair Value of Outstanding and Unvested Equity Awards Granted in Fiscal Year ​ ​ $ 4,518,904 ​ ​ $ 134,076 ​ ​ $ 395,309 Plus: Change in Fair Value of Outstanding and Unvested Equity Awards from Prior Fiscal Year End ​ ​ $(2,737,032) ​ ​ $(1,346,874) ​ ​ $ (330,980) Plus: Fair Value of Equity Awards Granted in Fiscal Year that Vested During Fiscal Year ​ ​ $ 206,716 ​ ​ $ 27,145 ​ ​ $ 175,707 Plus: Change in Fair Value of Vested Equity Awards Granted from Prior Fiscal Year End ​ ​ $ (468,048) ​ ​ $ (356,039) ​ ​ $ (213,094) Less: Fair Value as of Prior Fiscal Year End of Equity Awards that Failed to Meet Applicable Vesting Conditions ​ ​ $ 0 ​ ​ $ (593,662) ​ ​ $ (169,463) CAP ​ ​ $ 2,024,265 ​ ​ $(1,548,032) ​ ​ $ 428,029 The following tables set forth the assumptions made in the valuation of the equity awards: ​ ​ ​ ​ Weighted Average Assumptions Fiscal Year ​ ​ Valuation Scenario ​ ​ Option Awards ​ ​ Stock Price ​ ​ Strike Price ​ ​ Expected Life ​ ​ Volatility ​ ​ Risk-Free Rate ​ ​ Fair Value ​ ​ Moneyness ​ ​ Full Value Awards ​ ​ Stock Price 2023 ​ ​ Outstanding at FYE ​ ​ 7,826,807 ​ ​ $2.28 ​ ​ $0.12 ​ ​ 0.08 ​ ​ 1.59% ​ ​ 0.07% ​ ​ $1.21 ​ ​ 0.9% ​ ​ 1,264,426 ​ ​ $2.28 2024 ​ ​ Vested at FYE ​ ​ 4,648,241 ​ ​ $1.11 ​ ​ $2.92 ​ ​ 4.78 ​ ​ 0.79% ​ ​ 4.16% ​ ​ $0.52 ​ ​ 50.2% ​ ​ 947,793 ​ ​ $1.27 ​ Granted During Year ​ ​ 10,736,557 ​ ​ $0.00 ​ ​ $0.00 ​ ​ 0.00 ​ ​ 0.00% ​ ​ 0.00% ​ ​ $0.00 ​ ​ 0.0% ​ ​ 2,826,167 ​ ​ n/a ​ Outstanding at FYE ​ ​ 13,535,798 ​ ​ $0.00 ​ ​ $0.00 ​ ​ 0.00 ​ ​ 0.00% ​ ​ 0.00% ​ ​ $0.00 ​ ​ 0.0% ​ ​ 3,022,373 ​ ​ $0.53 ​ ​ ​ ​ Options ​ ​ Full Value Awards Fiscal Year ​ ​ ​ ​ Stock Price ​ ​ Strike Price ​ ​ Expected Life ​ ​ Volatility ​ ​ Risk-Free Rate ​ ​ Fair Value ​ ​ Moneyness ​ ​ Stock Price ​ ​ Fair Value 2023 ​ ​ Minimum ​ ​ $2.28 ​ ​ $ 3.56 ​ ​ 3.57 ​ ​ 82% ​ ​ 3.62% ​ ​ $0.66 ​ ​ 18% ​ ​ $2.28 ​ ​ $2.28 ​ Maximum ​ ​ $2.28 ​ ​ $12.62 ​ ​ 4.52 ​ ​ 83% ​ ​ 3.72% ​ ​ $1.78 ​ ​ 64% ​ ​ $2.28 ​ ​ $2.28 2024 ​ ​ Minimum ​ ​ $0.44 ​ ​ $ 0.96 ​ ​ 3.10 ​ ​ 76% ​ ​ 4% ​ ​ $0.03 ​ ​ 4% ​ ​ $0.53 ​ ​ $0.53 ​ Maximum ​ ​ $2.28 ​ ​ $12.62 ​ ​ 5.97 ​ ​ 83% ​ ​ 5% ​ ​ $1.77 ​ ​ 238% ​ ​ $2.08 ​ ​ $2.08 (4) The dollar amounts reported in column (d) are the average amounts of total compensation reported for the Non-PEO NEOs for each corresponding fiscal year in the “Total” column of the SCT. Refer to the SCT as set forth on page 55 (5) For purposes of calculating peer group total shareholder return (“TSR”), the S&amp;P 500 Healthcare Sector Index (the “Peer Group TSR”) was utilized pursuant to Item 201(e) of Regulation S-K and as is reflected in our Annual Report on Form 10-K for Fiscal 2024. In accordance with applicable SEC rules, the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une 17, 2021 (the date the Company’s Class A common stock commenced publicly trading), through and including the end of the fiscal year for which TSR is being presented in the table. TSR calculations reflect reinvestment of dividends. (6) We identified Adjusted EBITDA for Fiscal 2024 as our Company-Selected Measure that represents, in our view, the most important measure used to link CAP to performance. Adjusted EBITDA was the only performance measure in the Fiscal 2024 AIP. Adjusted EBITDA is a non-GAAP measure. We define Adjusted EBITDA as net income (loss) before net interest income (expense), net other income (expense), income tax expenses (benefit), depreciation and amortization, impairment charges, stock-based compensation expense, and other items that are considered unusual or not representative of underlying trends of our business, including, but not limited to: changes in fair value of warrant liabilities, litigation settlements, gains or losses on dispositions of subsidiaries, acquisition transaction-related costs, and cybersecurity incident expenses, net of probable insurance recoveries, if applicable for the periods presented.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 xml:space="preserve">(1) PEO and Non-PEO NEOs for Fiscal 2024, Fiscal 2023, and Fiscal 2022 included: Fiscal Year ​ ​ PEO ​ ​ Non-PEO NEOs 2024 ​ ​ Anne Wojcicki ​ ​ Joseph Selsavage, William Richards, Kathy Hibbs, and Kenneth Hillan 2023 ​ ​ Anne Wojcicki ​ ​ Joseph Selsavage, Kathy Hibbs, Kenneth Hillan, Paul Johnson, and Steven Schoch 2022 ​ ​ Anne Wojcicki ​ ​ Steven Schoch, Kathy Hibbs, Kenneth Hillan, and Paul Johnson In reliance on Instruction 2 to Item 402(v) of Regulation S-K, the Company is providing information for Fiscal 2024, Fiscal 2023, and Fiscal 2022 only. </t>
        </is>
      </c>
      <c r="C6" s="4" t="inlineStr">
        <is>
          <t xml:space="preserve"> </t>
        </is>
      </c>
      <c r="D6" s="4" t="inlineStr">
        <is>
          <t xml:space="preserve"> </t>
        </is>
      </c>
    </row>
    <row r="7">
      <c r="A7" s="4" t="inlineStr">
        <is>
          <t>Peer Group Issuers, Footnote</t>
        </is>
      </c>
      <c r="B7" s="4" t="inlineStr">
        <is>
          <t xml:space="preserve">(5) For purposes of calculating peer group total shareholder return (“TSR”), the S&amp;P 500 Healthcare Sector Index (the “Peer Group TSR”) was utilized pursuant to Item 201(e) of Regulation S-K and as is reflected in our Annual Report on Form 10-K for Fiscal 2024. In accordance with applicable SEC rules, the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une 17, 2021 (the date the Company’s Class A common stock commenced publicly trading), through and including the end of the fiscal year for which TSR is being presented in the table. TSR calculations reflect reinvestment of dividends. </t>
        </is>
      </c>
      <c r="C7" s="4" t="inlineStr">
        <is>
          <t xml:space="preserve"> </t>
        </is>
      </c>
      <c r="D7" s="4" t="inlineStr">
        <is>
          <t xml:space="preserve"> </t>
        </is>
      </c>
    </row>
    <row r="8">
      <c r="A8" s="4" t="inlineStr">
        <is>
          <t>PEO Total Compensation Amount</t>
        </is>
      </c>
      <c r="B8" s="5" t="n">
        <v>7363723</v>
      </c>
      <c r="C8" s="5" t="n">
        <v>62920</v>
      </c>
      <c r="D8" s="5" t="n">
        <v>32546430</v>
      </c>
    </row>
    <row r="9">
      <c r="A9" s="4" t="inlineStr">
        <is>
          <t>PEO Actually Paid Compensation Amount</t>
        </is>
      </c>
      <c r="B9" s="5" t="n">
        <v>-3183483</v>
      </c>
      <c r="C9" s="6" t="n">
        <v>-9366735</v>
      </c>
      <c r="D9" s="6" t="n">
        <v>23624938</v>
      </c>
    </row>
    <row r="10">
      <c r="A10" s="4" t="inlineStr">
        <is>
          <t>Adjustment To PEO Compensation, Footnote</t>
        </is>
      </c>
      <c r="B10" s="4" t="inlineStr">
        <is>
          <t>(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The following table sets forth the adjustments made to calculate CAP to PEO, as shown in column (c): ​ ​ Fiscal 2022 ​ ​ Fiscal 2023 ​ ​ Fiscal 2024 SCT Total ​ ​ $ 32,546,430 ​ ​ $ 62,920 ​ ​ $ 7,363,723 Less: Value of Stock Awards Reported in SCT ​ ​ ​$(32,487,150) ​ ​ $ 0 ​ ​ $(7,298,723) Plus: Year End Fair Value of Outstanding and Unvested Equity Awards Granted in Fiscal Year ​ ​ $ 21,668,681 ​ ​ $ 0 ​ ​ $ 2,464,192 Plus: Change in Fair Value of Outstanding and Unvested Equity Awards from Prior Fiscal Year End ​ ​ $ 0 ​ ​ $(7,826,979) ​ ​ $(4,886,212) Plus: Fair Value of Equity Awards Granted in Fiscal Year that Vested During Fiscal Year ​ ​ $ 1,896,976 ​ ​ $ 0 ​ ​ $ 780,208 Plus: Change in Fair Value of Vested Equity Awards Granted from Prior Fiscal Year End ​ ​ $ 0 ​ ​ $(1,602,676) ​ ​ $(1,606,671) Less: Fair Value as of Prior Fiscal Year End of Equity Awards that Failed to Meet Applicable Vesting Conditions ​ ​ $ 0 ​ ​ $ 0 ​ ​ $ 0 CAP ​ ​ $ 23,624,938 ​ ​ $(9,366,735) ​ ​ $(3,183,483)</t>
        </is>
      </c>
      <c r="C10" s="4" t="inlineStr">
        <is>
          <t xml:space="preserve"> </t>
        </is>
      </c>
      <c r="D10" s="4" t="inlineStr">
        <is>
          <t xml:space="preserve"> </t>
        </is>
      </c>
    </row>
    <row r="11">
      <c r="A11" s="4" t="inlineStr">
        <is>
          <t>Non-PEO NEO Average Total Compensation Amount</t>
        </is>
      </c>
      <c r="B11" s="5" t="n">
        <v>1760470</v>
      </c>
      <c r="C11" s="6" t="n">
        <v>839511</v>
      </c>
      <c r="D11" s="6" t="n">
        <v>4952433</v>
      </c>
    </row>
    <row r="12">
      <c r="A12" s="4" t="inlineStr">
        <is>
          <t>Non-PEO NEO Average Compensation Actually Paid Amount</t>
        </is>
      </c>
      <c r="B12" s="5" t="n">
        <v>428029</v>
      </c>
      <c r="C12" s="6" t="n">
        <v>-1548032</v>
      </c>
      <c r="D12" s="6" t="n">
        <v>2024265</v>
      </c>
    </row>
    <row r="13">
      <c r="A13" s="4" t="inlineStr">
        <is>
          <t>Adjustment to Non-PEO NEO Compensation Footnote</t>
        </is>
      </c>
      <c r="B13" s="4" t="inlineStr">
        <is>
          <t>(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The following table sets forth the adjustments made to calculate average CAP to Non-PEO NEOs, as shown in column (e): ​ ​ Fiscal 2022 ​ ​ Fiscal 2023 ​ ​ Fiscal 2024 SCT Total ​ ​ $ 4,952,433 ​ ​ $ 839,511 ​ ​ $ 1,760,470 Less: Value of Stock Awards Reported in SCT ​ ​ ​$(4,448,709) ​ ​ ​$ (252,189) ​ ​ $(1,189,919) Plus: Year End Fair Value of Outstanding and Unvested Equity Awards Granted in Fiscal Year ​ ​ $ 4,518,904 ​ ​ $ 134,076 ​ ​ $ 395,309 Plus: Change in Fair Value of Outstanding and Unvested Equity Awards from Prior Fiscal Year End ​ ​ $(2,737,032) ​ ​ $(1,346,874) ​ ​ $ (330,980) Plus: Fair Value of Equity Awards Granted in Fiscal Year that Vested During Fiscal Year ​ ​ $ 206,716 ​ ​ $ 27,145 ​ ​ $ 175,707 Plus: Change in Fair Value of Vested Equity Awards Granted from Prior Fiscal Year End ​ ​ $ (468,048) ​ ​ $ (356,039) ​ ​ $ (213,094) Less: Fair Value as of Prior Fiscal Year End of Equity Awards that Failed to Meet Applicable Vesting Conditions ​ ​ $ 0 ​ ​ $ (593,662) ​ ​ $ (169,463) CAP ​ ​ $ 2,024,265 ​ ​ $(1,548,032) ​ ​ $ 428,029</t>
        </is>
      </c>
      <c r="C13" s="4" t="inlineStr">
        <is>
          <t xml:space="preserve"> </t>
        </is>
      </c>
      <c r="D13" s="4" t="inlineStr">
        <is>
          <t xml:space="preserve"> </t>
        </is>
      </c>
    </row>
    <row r="14">
      <c r="A14" s="4" t="inlineStr">
        <is>
          <t>Equity Valuation Assumption Difference, Footnote</t>
        </is>
      </c>
      <c r="B14" s="4" t="inlineStr">
        <is>
          <t>The following tables set forth the assumptions made in the valuation of the equity awards: ​ ​ ​ ​ Weighted Average Assumptions Fiscal Year ​ ​ Valuation Scenario ​ ​ Option Awards ​ ​ Stock Price ​ ​ Strike Price ​ ​ Expected Life ​ ​ Volatility ​ ​ Risk-Free Rate ​ ​ Fair Value ​ ​ Moneyness ​ ​ Full Value Awards ​ ​ Stock Price 2023 ​ ​ Outstanding at FYE ​ ​ 7,826,807 ​ ​ $2.28 ​ ​ $0.12 ​ ​ 0.08 ​ ​ 1.59% ​ ​ 0.07% ​ ​ $1.21 ​ ​ 0.9% ​ ​ 1,264,426 ​ ​ $2.28 2024 ​ ​ Vested at FYE ​ ​ 4,648,241 ​ ​ $1.11 ​ ​ $2.92 ​ ​ 4.78 ​ ​ 0.79% ​ ​ 4.16% ​ ​ $0.52 ​ ​ 50.2% ​ ​ 947,793 ​ ​ $1.27 ​ Granted During Year ​ ​ 10,736,557 ​ ​ $0.00 ​ ​ $0.00 ​ ​ 0.00 ​ ​ 0.00% ​ ​ 0.00% ​ ​ $0.00 ​ ​ 0.0% ​ ​ 2,826,167 ​ ​ n/a ​ Outstanding at FYE ​ ​ 13,535,798 ​ ​ $0.00 ​ ​ $0.00 ​ ​ 0.00 ​ ​ 0.00% ​ ​ 0.00% ​ ​ $0.00 ​ ​ 0.0% ​ ​ 3,022,373 ​ ​ $0.53 ​ ​ ​ ​ Options ​ ​ Full Value Awards Fiscal Year ​ ​ ​ ​ Stock Price ​ ​ Strike Price ​ ​ Expected Life ​ ​ Volatility ​ ​ Risk-Free Rate ​ ​ Fair Value ​ ​ Moneyness ​ ​ Stock Price ​ ​ Fair Value 2023 ​ ​ Minimum ​ ​ $2.28 ​ ​ $ 3.56 ​ ​ 3.57 ​ ​ 82% ​ ​ 3.62% ​ ​ $0.66 ​ ​ 18% ​ ​ $2.28 ​ ​ $2.28 ​ Maximum ​ ​ $2.28 ​ ​ $12.62 ​ ​ 4.52 ​ ​ 83% ​ ​ 3.72% ​ ​ $1.78 ​ ​ 64% ​ ​ $2.28 ​ ​ $2.28 2024 ​ ​ Minimum ​ ​ $0.44 ​ ​ $ 0.96 ​ ​ 3.10 ​ ​ 76% ​ ​ 4% ​ ​ $0.03 ​ ​ 4% ​ ​ $0.53 ​ ​ $0.53 ​ Maximum ​ ​ $2.28 ​ ​ $12.62 ​ ​ 5.97 ​ ​ 83% ​ ​ 5% ​ ​ $1.77 ​ ​ 238% ​ ​ $2.08 ​ ​ $2.08</t>
        </is>
      </c>
      <c r="C14" s="4" t="inlineStr">
        <is>
          <t xml:space="preserve"> </t>
        </is>
      </c>
      <c r="D14" s="4" t="inlineStr">
        <is>
          <t xml:space="preserve"> </t>
        </is>
      </c>
    </row>
    <row r="15">
      <c r="A15" s="4" t="inlineStr">
        <is>
          <t>Compensation Actually Paid vs. Total Shareholder Return</t>
        </is>
      </c>
      <c r="B15" s="4" t="inlineStr">
        <is>
          <t xml:space="preserve">Narrative Discussion of Relationship Between CAP and Financial Performance Measures One objective of the “Pay Versus Performance Table” is to illustrate how performance-based features in our executive compensation program operate to index pay to performance. As further explained below, we believe that the table reflects a general alignment of CAP with the Company’s performance on key financial performance measures. Additionally, the graphs shown below illustrate the relationship between CAP and (i) the Company and Peer Group TSRs, (ii) Net Income (Loss), and (iii) Adjusted EBITDA. The following chart illustrates a comparison of the Company’s cumulative TSR versus the cumulative Peer Group TSR from June 17, 2021 through the end of Fiscal 2024. The CAP values are generally aligned with the Company’s stock price performance and reflect the Company’s use of equity incentives that are directly related to stock price performance. </t>
        </is>
      </c>
      <c r="C15" s="4" t="inlineStr">
        <is>
          <t xml:space="preserve"> </t>
        </is>
      </c>
      <c r="D15" s="4" t="inlineStr">
        <is>
          <t xml:space="preserve"> </t>
        </is>
      </c>
    </row>
    <row r="16">
      <c r="A16" s="4" t="inlineStr">
        <is>
          <t>Compensation Actually Paid vs. Net Income</t>
        </is>
      </c>
      <c r="B16" s="4" t="inlineStr">
        <is>
          <t xml:space="preserve">Narrative Discussion of Relationship Between CAP and Financial Performance Measures One objective of the “Pay Versus Performance Table” is to illustrate how performance-based features in our executive compensation program operate to index pay to performance. As further explained below, we believe that the table reflects a general alignment of CAP with the Company’s performance on key financial performance measures. Additionally, the graphs shown below illustrate the relationship between CAP and (i) the Company and Peer Group TSRs, (ii) Net Income (Loss), and (iii) Adjusted EBITDA. The following chart illustrates a comparison of the Company’s Net Income (Loss) versus CAP to PEO and CAP to Non-PEO NEOs for Fiscal 2022, Fiscal 2023, and Fiscal 2024. In general, the CAP values are positively correlated to Net Income (Loss) over the measurement period, although no portion of the PEO’s or the Non-PEO NEOs’ compensation is directly tied to Net Income (Loss). </t>
        </is>
      </c>
      <c r="C16" s="4" t="inlineStr">
        <is>
          <t xml:space="preserve"> </t>
        </is>
      </c>
      <c r="D16" s="4" t="inlineStr">
        <is>
          <t xml:space="preserve"> </t>
        </is>
      </c>
    </row>
    <row r="17">
      <c r="A17" s="4" t="inlineStr">
        <is>
          <t>Compensation Actually Paid vs. Company Selected Measure</t>
        </is>
      </c>
      <c r="B17" s="4" t="inlineStr">
        <is>
          <t xml:space="preserve">Narrative Discussion of Relationship Between CAP and Financial Performance Measures One objective of the “Pay Versus Performance Table” is to illustrate how performance-based features in our executive compensation program operate to index pay to performance. As further explained below, we believe that the table reflects a general alignment of CAP with the Company’s performance on key financial performance measures. Additionally, the graphs shown below illustrate the relationship between CAP and (i) the Company and Peer Group TSRs, (ii) Net Income (Loss), and (iii) Adjusted EBITDA. The following chart illustrates a comparison of the Company’s Adjusted EBITDA* versus CAP to PEO and CAP to Non-PEO NEOs for Fiscal 2022, Fiscal 2023, and Fiscal 2024. Adjusted EBITDA is the primary performance metric used by the PEO to evaluate the performance of each business segment. It is also used by management and the Board to understand and evaluate ongoing performance trends and to develop the annual budget, as well as to develop the Company’s short- and long-term operating plans. Additionally, Adjusted EBITDA was the only performance measure in the Fiscal 2024 AIP. </t>
        </is>
      </c>
      <c r="C17" s="4" t="inlineStr">
        <is>
          <t xml:space="preserve"> </t>
        </is>
      </c>
      <c r="D17" s="4" t="inlineStr">
        <is>
          <t xml:space="preserve"> </t>
        </is>
      </c>
    </row>
    <row r="18">
      <c r="A18" s="4" t="inlineStr">
        <is>
          <t>Total Shareholder Return Vs Peer Group</t>
        </is>
      </c>
      <c r="B18" s="4" t="inlineStr">
        <is>
          <t xml:space="preserve">Narrative Discussion of Relationship Between CAP and Financial Performance Measures One objective of the “Pay Versus Performance Table” is to illustrate how performance-based features in our executive compensation program operate to index pay to performance. As further explained below, we believe that the table reflects a general alignment of CAP with the Company’s performance on key financial performance measures. Additionally, the graphs shown below illustrate the relationship between CAP and (i) the Company and Peer Group TSRs, (ii) Net Income (Loss), and (iii) Adjusted EBITDA. The following chart illustrates a comparison of the Company’s cumulative TSR versus the cumulative Peer Group TSR from June 17, 2021 through the end of Fiscal 2024. The CAP values are generally aligned with the Company’s stock price performance and reflect the Company’s use of equity incentives that are directly related to stock price performance. </t>
        </is>
      </c>
      <c r="C18" s="4" t="inlineStr">
        <is>
          <t xml:space="preserve"> </t>
        </is>
      </c>
      <c r="D18" s="4" t="inlineStr">
        <is>
          <t xml:space="preserve"> </t>
        </is>
      </c>
    </row>
    <row r="19">
      <c r="A19" s="4" t="inlineStr">
        <is>
          <t>Tabular List, Table</t>
        </is>
      </c>
      <c r="B19" s="4" t="inlineStr">
        <is>
          <t xml:space="preserve">Important Financial Performance Measures For Fiscal 2024, Adjusted EBITDA* was the only financial performance measure used by the Company to link CAP (for all NEOs) to Company performance. Because there was only one metric, the Company chose not to use a tabular format. For additional information related to how the Compensation Committee assessed the Company’s performance and established compensation for the NEOs, see the Compensation Discussion and Analysis section of this Proxy Statement. * Adjusted EBITDA Adjusted EBITDA is a non-GAAP measure. We define Adjusted EBITDA as net income (loss) before net interest income (expense), net other income (expense), income tax expenses (benefit), depreciation and amortization, impairment charges, stock-based compensation expense, and other items that are considered unusual or not representative of underlying trends of our business, including, but not limited to: changes in fair value of warrant liabilities, litigation settlements, gains or losses on dispositions of subsidiaries, acquisition transaction-related costs, and cybersecurity incident expenses, net of probable insurance recoveries, if applicable for the periods presented. </t>
        </is>
      </c>
      <c r="C19" s="4" t="inlineStr">
        <is>
          <t xml:space="preserve"> </t>
        </is>
      </c>
      <c r="D19" s="4" t="inlineStr">
        <is>
          <t xml:space="preserve"> </t>
        </is>
      </c>
    </row>
    <row r="20">
      <c r="A20" s="4" t="inlineStr">
        <is>
          <t>Total Shareholder Return Amount</t>
        </is>
      </c>
      <c r="B20" s="7" t="n">
        <v>3.99</v>
      </c>
      <c r="C20" s="8" t="n">
        <v>17.12</v>
      </c>
      <c r="D20" s="8" t="n">
        <v>28.75</v>
      </c>
    </row>
    <row r="21">
      <c r="A21" s="4" t="inlineStr">
        <is>
          <t>Peer Group Total Shareholder Return Amount</t>
        </is>
      </c>
      <c r="B21" s="9" t="n">
        <v>118.5</v>
      </c>
      <c r="C21" s="8" t="n">
        <v>103.84</v>
      </c>
      <c r="D21" s="8" t="n">
        <v>109.62</v>
      </c>
    </row>
    <row r="22">
      <c r="A22" s="4" t="inlineStr">
        <is>
          <t>Net Income (Loss)</t>
        </is>
      </c>
      <c r="B22" s="5" t="n">
        <v>-666700000</v>
      </c>
      <c r="C22" s="5" t="n">
        <v>-311660000</v>
      </c>
      <c r="D22" s="5" t="n">
        <v>-217490000</v>
      </c>
    </row>
    <row r="23">
      <c r="A23" s="4" t="inlineStr">
        <is>
          <t>Company Selected Measure Amount</t>
        </is>
      </c>
      <c r="B23" s="6" t="n">
        <v>-161301000</v>
      </c>
      <c r="C23" s="6" t="n">
        <v>-161301000</v>
      </c>
      <c r="D23" s="6" t="n">
        <v>-150740000</v>
      </c>
    </row>
    <row r="24">
      <c r="A24" s="4" t="inlineStr">
        <is>
          <t>PEO Name</t>
        </is>
      </c>
      <c r="B24" s="4" t="inlineStr">
        <is>
          <t>Anne Wojcicki</t>
        </is>
      </c>
      <c r="C24" s="4" t="inlineStr">
        <is>
          <t>Anne Wojcicki</t>
        </is>
      </c>
      <c r="D24" s="4" t="inlineStr">
        <is>
          <t>Anne Wojcicki</t>
        </is>
      </c>
    </row>
    <row r="25">
      <c r="A25" s="4" t="inlineStr">
        <is>
          <t>Share-Based Compensation Arrangement by Share-Based Payment Award, Options, Outstanding, Number</t>
        </is>
      </c>
      <c r="B25" s="6" t="n">
        <v>13535798</v>
      </c>
      <c r="C25" s="6" t="n">
        <v>7826807</v>
      </c>
      <c r="D25" s="4" t="inlineStr">
        <is>
          <t xml:space="preserve"> </t>
        </is>
      </c>
    </row>
    <row r="26">
      <c r="A26" s="4" t="inlineStr">
        <is>
          <t>Share-Based Compensation Arrangements by Share-Based Payment Award, Options, Outstanding, Weighted Average Stock Price</t>
        </is>
      </c>
      <c r="B26" s="5" t="n">
        <v>0</v>
      </c>
      <c r="C26" s="7" t="n">
        <v>2.28</v>
      </c>
      <c r="D26" s="4" t="inlineStr">
        <is>
          <t xml:space="preserve"> </t>
        </is>
      </c>
    </row>
    <row r="27">
      <c r="A27" s="4" t="inlineStr">
        <is>
          <t>Share-Based Compensation Arrangement by Share-Based Payment Award, Options, Outstanding, Weighted Average Exercise Price</t>
        </is>
      </c>
      <c r="B27" s="5" t="n">
        <v>0</v>
      </c>
      <c r="C27" s="7" t="n">
        <v>0.12</v>
      </c>
      <c r="D27" s="4" t="inlineStr">
        <is>
          <t xml:space="preserve"> </t>
        </is>
      </c>
    </row>
    <row r="28">
      <c r="A28" s="4" t="inlineStr">
        <is>
          <t>Share-Based Compensation Arrangement by Share-Based Payment Award, Outstanding, Fair Value Assumptions, Weighted Average Expected Term</t>
        </is>
      </c>
      <c r="B28" s="4" t="inlineStr">
        <is>
          <t xml:space="preserve"> </t>
        </is>
      </c>
      <c r="C28" s="4" t="inlineStr">
        <is>
          <t>29 days</t>
        </is>
      </c>
      <c r="D28" s="4" t="inlineStr">
        <is>
          <t xml:space="preserve"> </t>
        </is>
      </c>
    </row>
    <row r="29">
      <c r="A29" s="4" t="inlineStr">
        <is>
          <t>Share-Based Compensation Arrangement by Share-Based Payment Award, Outstanding, Fair Value Assumptions, Weighted Average Volatility</t>
        </is>
      </c>
      <c r="B29" s="10" t="n">
        <v>0</v>
      </c>
      <c r="C29" s="11" t="n">
        <v>0.0159</v>
      </c>
      <c r="D29" s="4" t="inlineStr">
        <is>
          <t xml:space="preserve"> </t>
        </is>
      </c>
    </row>
    <row r="30">
      <c r="A30" s="4" t="inlineStr">
        <is>
          <t>Share-Based Compensation Arrangement by Share-Based Payment Award, Outstanding, Fair Value Assumptions, Weighted Average Risk-Free Interest Rate</t>
        </is>
      </c>
      <c r="B30" s="10" t="n">
        <v>0</v>
      </c>
      <c r="C30" s="11" t="n">
        <v>0.0007</v>
      </c>
      <c r="D30" s="4" t="inlineStr">
        <is>
          <t xml:space="preserve"> </t>
        </is>
      </c>
    </row>
    <row r="31">
      <c r="A31" s="4" t="inlineStr">
        <is>
          <t>Share-Based Compensation Arrangement by Share-Based Payment Award, Outstanding, Weighted Average Fair Value</t>
        </is>
      </c>
      <c r="B31" s="5" t="n">
        <v>0</v>
      </c>
      <c r="C31" s="7" t="n">
        <v>1.21</v>
      </c>
      <c r="D31" s="4" t="inlineStr">
        <is>
          <t xml:space="preserve"> </t>
        </is>
      </c>
    </row>
    <row r="32">
      <c r="A32" s="4" t="inlineStr">
        <is>
          <t>Share-Based Compensation Arrangement by Share-Based Payment Award, Fair Value Assumptions, Weighted Average, Moneyness</t>
        </is>
      </c>
      <c r="B32" s="10" t="n">
        <v>0</v>
      </c>
      <c r="C32" s="11" t="n">
        <v>0.008999999999999999</v>
      </c>
      <c r="D32" s="4" t="inlineStr">
        <is>
          <t xml:space="preserve"> </t>
        </is>
      </c>
    </row>
    <row r="33">
      <c r="A33" s="4" t="inlineStr">
        <is>
          <t>Share-Based Compensation Arrangement by Share-Based Payment Award, Full Value Awards, Outstanding, Number of Shares</t>
        </is>
      </c>
      <c r="B33" s="6" t="n">
        <v>3022373</v>
      </c>
      <c r="C33" s="6" t="n">
        <v>1264426</v>
      </c>
      <c r="D33" s="4" t="inlineStr">
        <is>
          <t xml:space="preserve"> </t>
        </is>
      </c>
    </row>
    <row r="34">
      <c r="A34" s="4" t="inlineStr">
        <is>
          <t>Share-Based Compensation Arrangement by Share-Based Payment Award, Full Value Awards, Outstanding, Weighted Average Stock Price</t>
        </is>
      </c>
      <c r="B34" s="7" t="n">
        <v>0.53</v>
      </c>
      <c r="C34" s="7" t="n">
        <v>2.28</v>
      </c>
      <c r="D34" s="4" t="inlineStr">
        <is>
          <t xml:space="preserve"> </t>
        </is>
      </c>
    </row>
    <row r="35">
      <c r="A35" s="4" t="inlineStr">
        <is>
          <t>Share-Based Compensation Arrangement by Share-Based Payment Award, Options, Vested, Number of Shares</t>
        </is>
      </c>
      <c r="B35" s="6" t="n">
        <v>4648241</v>
      </c>
      <c r="C35" s="4" t="inlineStr">
        <is>
          <t xml:space="preserve"> </t>
        </is>
      </c>
      <c r="D35" s="4" t="inlineStr">
        <is>
          <t xml:space="preserve"> </t>
        </is>
      </c>
    </row>
    <row r="36">
      <c r="A36" s="4" t="inlineStr">
        <is>
          <t>Share-Based Compensation Arrangements by Share-Based Payment Award, Options, Vested, Weighted Average Stock Price</t>
        </is>
      </c>
      <c r="B36" s="7" t="n">
        <v>1.11</v>
      </c>
      <c r="C36" s="4" t="inlineStr">
        <is>
          <t xml:space="preserve"> </t>
        </is>
      </c>
      <c r="D36" s="4" t="inlineStr">
        <is>
          <t xml:space="preserve"> </t>
        </is>
      </c>
    </row>
    <row r="37">
      <c r="A37" s="4" t="inlineStr">
        <is>
          <t>Share-Based Compensation Arrangements by Share-Based Payment Award, Options, Vested, Weighted Average Exercise Price</t>
        </is>
      </c>
      <c r="B37" s="7" t="n">
        <v>2.92</v>
      </c>
      <c r="C37" s="4" t="inlineStr">
        <is>
          <t xml:space="preserve"> </t>
        </is>
      </c>
      <c r="D37" s="4" t="inlineStr">
        <is>
          <t xml:space="preserve"> </t>
        </is>
      </c>
    </row>
    <row r="38">
      <c r="A38" s="4" t="inlineStr">
        <is>
          <t>Share-Based Compensation Arrangement by Share-Based Payment Award, Vested, Fair Value Assumptions, Weighted Average Expected Term</t>
        </is>
      </c>
      <c r="B38" s="4" t="inlineStr">
        <is>
          <t>4 years 9 months 10 days</t>
        </is>
      </c>
      <c r="C38" s="4" t="inlineStr">
        <is>
          <t xml:space="preserve"> </t>
        </is>
      </c>
      <c r="D38" s="4" t="inlineStr">
        <is>
          <t xml:space="preserve"> </t>
        </is>
      </c>
    </row>
    <row r="39">
      <c r="A39" s="4" t="inlineStr">
        <is>
          <t>Share-Based Compensation Arrangement by Share-Based Payment Award, Vested, Fair Value Assumptions, Weighted Average Volatility</t>
        </is>
      </c>
      <c r="B39" s="11" t="n">
        <v>0.007900000000000001</v>
      </c>
      <c r="C39" s="4" t="inlineStr">
        <is>
          <t xml:space="preserve"> </t>
        </is>
      </c>
      <c r="D39" s="4" t="inlineStr">
        <is>
          <t xml:space="preserve"> </t>
        </is>
      </c>
    </row>
    <row r="40">
      <c r="A40" s="4" t="inlineStr">
        <is>
          <t>Share-Based Compensation Arrangement by Share-Based Payment Award, Vested, Fair Value Assumptions, Weighted Average Risk-Free Interest Rate</t>
        </is>
      </c>
      <c r="B40" s="11" t="n">
        <v>0.0416</v>
      </c>
      <c r="C40" s="4" t="inlineStr">
        <is>
          <t xml:space="preserve"> </t>
        </is>
      </c>
      <c r="D40" s="4" t="inlineStr">
        <is>
          <t xml:space="preserve"> </t>
        </is>
      </c>
    </row>
    <row r="41">
      <c r="A41" s="4" t="inlineStr">
        <is>
          <t>Share-Based Compensation Arrangement by Share-Based Payment Award, Vested, Weighted Average Fair Value</t>
        </is>
      </c>
      <c r="B41" s="7" t="n">
        <v>0.52</v>
      </c>
      <c r="C41" s="4" t="inlineStr">
        <is>
          <t xml:space="preserve"> </t>
        </is>
      </c>
      <c r="D41" s="4" t="inlineStr">
        <is>
          <t xml:space="preserve"> </t>
        </is>
      </c>
    </row>
    <row r="42">
      <c r="A42" s="4" t="inlineStr">
        <is>
          <t>Share-Based Compensation Arrangement by Share-Based Payment Award, Fair Value Assumptions, Weighted Average, Moneyness Vested</t>
        </is>
      </c>
      <c r="B42" s="11" t="n">
        <v>0.502</v>
      </c>
      <c r="C42" s="4" t="inlineStr">
        <is>
          <t xml:space="preserve"> </t>
        </is>
      </c>
      <c r="D42" s="4" t="inlineStr">
        <is>
          <t xml:space="preserve"> </t>
        </is>
      </c>
    </row>
    <row r="43">
      <c r="A43" s="4" t="inlineStr">
        <is>
          <t>Share-Based Compensation Arrangement by Share-Based Payment Award, Full Value Awards, Vested, Number of Shares</t>
        </is>
      </c>
      <c r="B43" s="6" t="n">
        <v>947793</v>
      </c>
      <c r="C43" s="4" t="inlineStr">
        <is>
          <t xml:space="preserve"> </t>
        </is>
      </c>
      <c r="D43" s="4" t="inlineStr">
        <is>
          <t xml:space="preserve"> </t>
        </is>
      </c>
    </row>
    <row r="44">
      <c r="A44" s="4" t="inlineStr">
        <is>
          <t>Share-Based Compensation Arrangement by Share-Based Payment Award, Full Value Awards, Vested, Weighted Average Stock Price</t>
        </is>
      </c>
      <c r="B44" s="7" t="n">
        <v>1.27</v>
      </c>
      <c r="C44" s="4" t="inlineStr">
        <is>
          <t xml:space="preserve"> </t>
        </is>
      </c>
      <c r="D44" s="4" t="inlineStr">
        <is>
          <t xml:space="preserve"> </t>
        </is>
      </c>
    </row>
    <row r="45">
      <c r="A45" s="4" t="inlineStr">
        <is>
          <t>Share-Based Compensation Arrangement by Share-Based Payment Award, Options, Grants in Period, Gross</t>
        </is>
      </c>
      <c r="B45" s="6" t="n">
        <v>10736557</v>
      </c>
      <c r="C45" s="4" t="inlineStr">
        <is>
          <t xml:space="preserve"> </t>
        </is>
      </c>
      <c r="D45" s="4" t="inlineStr">
        <is>
          <t xml:space="preserve"> </t>
        </is>
      </c>
    </row>
    <row r="46">
      <c r="A46" s="4" t="inlineStr">
        <is>
          <t>Share-Based Compensation Arrangements by Share-Based Payment Award, Options, Granted, Weighted Average Stock Price</t>
        </is>
      </c>
      <c r="B46" s="5" t="n">
        <v>0</v>
      </c>
      <c r="C46" s="4" t="inlineStr">
        <is>
          <t xml:space="preserve"> </t>
        </is>
      </c>
      <c r="D46" s="4" t="inlineStr">
        <is>
          <t xml:space="preserve"> </t>
        </is>
      </c>
    </row>
    <row r="47">
      <c r="A47" s="4" t="inlineStr">
        <is>
          <t>Share-Based Compensation Arrangements by Share-Based Payment Award, Options, Grants in Period, Weighted Average Exercise Price</t>
        </is>
      </c>
      <c r="B47" s="5" t="n">
        <v>0</v>
      </c>
      <c r="C47" s="4" t="inlineStr">
        <is>
          <t xml:space="preserve"> </t>
        </is>
      </c>
      <c r="D47" s="4" t="inlineStr">
        <is>
          <t xml:space="preserve"> </t>
        </is>
      </c>
    </row>
    <row r="48">
      <c r="A48" s="4" t="inlineStr">
        <is>
          <t>Share-Based Compensation Arrangement by Share-Based Payment Award, Granted, Fair Value Assumptions, Weighted Average Volatility</t>
        </is>
      </c>
      <c r="B48" s="10" t="n">
        <v>0</v>
      </c>
      <c r="C48" s="4" t="inlineStr">
        <is>
          <t xml:space="preserve"> </t>
        </is>
      </c>
      <c r="D48" s="4" t="inlineStr">
        <is>
          <t xml:space="preserve"> </t>
        </is>
      </c>
    </row>
    <row r="49">
      <c r="A49" s="4" t="inlineStr">
        <is>
          <t>Share-Based Compensation Arrangement by Share-Based Payment Award, Granted, Fair Value Assumptions, Weighted Average Risk-Free Interest Rate</t>
        </is>
      </c>
      <c r="B49" s="10" t="n">
        <v>0</v>
      </c>
      <c r="C49" s="4" t="inlineStr">
        <is>
          <t xml:space="preserve"> </t>
        </is>
      </c>
      <c r="D49" s="4" t="inlineStr">
        <is>
          <t xml:space="preserve"> </t>
        </is>
      </c>
    </row>
    <row r="50">
      <c r="A50" s="4" t="inlineStr">
        <is>
          <t>Share-Based Compensation Arrangement by Share-Based Payment Award, Granted, Weighted Average Fair Value</t>
        </is>
      </c>
      <c r="B50" s="5" t="n">
        <v>0</v>
      </c>
      <c r="C50" s="4" t="inlineStr">
        <is>
          <t xml:space="preserve"> </t>
        </is>
      </c>
      <c r="D50" s="4" t="inlineStr">
        <is>
          <t xml:space="preserve"> </t>
        </is>
      </c>
    </row>
    <row r="51">
      <c r="A51" s="4" t="inlineStr">
        <is>
          <t>Share-Based Compensation Arrangement by Share-Based Payment Award, Granted, Fair Value Assumptions, Weighted Average, Moneyness</t>
        </is>
      </c>
      <c r="B51" s="10" t="n">
        <v>0</v>
      </c>
      <c r="C51" s="4" t="inlineStr">
        <is>
          <t xml:space="preserve"> </t>
        </is>
      </c>
      <c r="D51" s="4" t="inlineStr">
        <is>
          <t xml:space="preserve"> </t>
        </is>
      </c>
    </row>
    <row r="52">
      <c r="A52" s="4" t="inlineStr">
        <is>
          <t>Share-Based Compensation Arrangement by Share-Based Payment Award, Full Value Awards, Granted, Number of Shares</t>
        </is>
      </c>
      <c r="B52" s="6" t="n">
        <v>2826167</v>
      </c>
      <c r="C52" s="4" t="inlineStr">
        <is>
          <t xml:space="preserve"> </t>
        </is>
      </c>
      <c r="D52" s="4" t="inlineStr">
        <is>
          <t xml:space="preserve"> </t>
        </is>
      </c>
    </row>
    <row r="53">
      <c r="A53" s="4" t="inlineStr">
        <is>
          <t>Share-Based Compensation Arrangement by Share-Based Payment Award, Options, Stock Price, Minimum</t>
        </is>
      </c>
      <c r="B53" s="7" t="n">
        <v>0.44</v>
      </c>
      <c r="C53" s="8" t="n">
        <v>2.28</v>
      </c>
      <c r="D53" s="4" t="inlineStr">
        <is>
          <t xml:space="preserve"> </t>
        </is>
      </c>
    </row>
    <row r="54">
      <c r="A54" s="4" t="inlineStr">
        <is>
          <t>Share-Based Compensation Arrangement by Share-Based Payment Award, Options, Strike Price, Minimum</t>
        </is>
      </c>
      <c r="B54" s="7" t="n">
        <v>0.96</v>
      </c>
      <c r="C54" s="7" t="n">
        <v>3.56</v>
      </c>
      <c r="D54" s="4" t="inlineStr">
        <is>
          <t xml:space="preserve"> </t>
        </is>
      </c>
    </row>
    <row r="55">
      <c r="A55" s="4" t="inlineStr">
        <is>
          <t>Share-Based Compensation Arrangement by Share-Based Payment Award, Options, Fair Value Assumptions, Expected Term, Minimum</t>
        </is>
      </c>
      <c r="B55" s="4" t="inlineStr">
        <is>
          <t>3 years 1 month 6 days</t>
        </is>
      </c>
      <c r="C55" s="4" t="inlineStr">
        <is>
          <t>3 years 6 months 25 days</t>
        </is>
      </c>
      <c r="D55" s="4" t="inlineStr">
        <is>
          <t xml:space="preserve"> </t>
        </is>
      </c>
    </row>
    <row r="56">
      <c r="A56" s="4" t="inlineStr">
        <is>
          <t>Share-Based Compensation Arrangement by Share-Based Payment Award, Fair Value Assumptions, Expected Volatility Rate, Minimum</t>
        </is>
      </c>
      <c r="B56" s="10" t="n">
        <v>0.76</v>
      </c>
      <c r="C56" s="10" t="n">
        <v>0.82</v>
      </c>
      <c r="D56" s="4" t="inlineStr">
        <is>
          <t xml:space="preserve"> </t>
        </is>
      </c>
    </row>
    <row r="57">
      <c r="A57" s="4" t="inlineStr">
        <is>
          <t>Share-Based Compensation Arrangement by Share-Based Payment Award, Fair Value Assumptions, Risk Free Interest Rate, Minimum</t>
        </is>
      </c>
      <c r="B57" s="10" t="n">
        <v>0.04</v>
      </c>
      <c r="C57" s="11" t="n">
        <v>0.0362</v>
      </c>
      <c r="D57" s="4" t="inlineStr">
        <is>
          <t xml:space="preserve"> </t>
        </is>
      </c>
    </row>
    <row r="58">
      <c r="A58" s="4" t="inlineStr">
        <is>
          <t>Share-Based Compensation Arrangement by Share-Based Payment Award, Options, Fair Value, Minimum</t>
        </is>
      </c>
      <c r="B58" s="7" t="n">
        <v>0.03</v>
      </c>
      <c r="C58" s="7" t="n">
        <v>0.66</v>
      </c>
      <c r="D58" s="4" t="inlineStr">
        <is>
          <t xml:space="preserve"> </t>
        </is>
      </c>
    </row>
    <row r="59">
      <c r="A59" s="4" t="inlineStr">
        <is>
          <t>Share-Based Compensation Arrangement by Share-Based Payment Award, Options, Fair Value Assumptions, Moneyness, Minimum</t>
        </is>
      </c>
      <c r="B59" s="10" t="n">
        <v>0.04</v>
      </c>
      <c r="C59" s="10" t="n">
        <v>0.18</v>
      </c>
      <c r="D59" s="4" t="inlineStr">
        <is>
          <t xml:space="preserve"> </t>
        </is>
      </c>
    </row>
    <row r="60">
      <c r="A60" s="4" t="inlineStr">
        <is>
          <t>Share-Based Compensation Arrangement by Share-Based Payment Award, Full Value Awards, Stock Price, Minimum</t>
        </is>
      </c>
      <c r="B60" s="7" t="n">
        <v>0.53</v>
      </c>
      <c r="C60" s="7" t="n">
        <v>2.28</v>
      </c>
      <c r="D60" s="4" t="inlineStr">
        <is>
          <t xml:space="preserve"> </t>
        </is>
      </c>
    </row>
    <row r="61">
      <c r="A61" s="4" t="inlineStr">
        <is>
          <t>Share-Based Compensation Arrangement by Share-Based Payment Award, Full Value Awards, Fair Value, Minimum</t>
        </is>
      </c>
      <c r="B61" s="8" t="n">
        <v>0.53</v>
      </c>
      <c r="C61" s="8" t="n">
        <v>2.28</v>
      </c>
      <c r="D61" s="4" t="inlineStr">
        <is>
          <t xml:space="preserve"> </t>
        </is>
      </c>
    </row>
    <row r="62">
      <c r="A62" s="4" t="inlineStr">
        <is>
          <t>Share-Based Compensation Arrangement by Share-Based Payment Award, Options, Stock Price, Maximum</t>
        </is>
      </c>
      <c r="B62" s="8" t="n">
        <v>2.28</v>
      </c>
      <c r="C62" s="8" t="n">
        <v>2.28</v>
      </c>
      <c r="D62" s="4" t="inlineStr">
        <is>
          <t xml:space="preserve"> </t>
        </is>
      </c>
    </row>
    <row r="63">
      <c r="A63" s="4" t="inlineStr">
        <is>
          <t>Share-Based Compensation Arrangement by Share-Based Payment Award, Options, Strike Price, Maximum</t>
        </is>
      </c>
      <c r="B63" s="7" t="n">
        <v>12.62</v>
      </c>
      <c r="C63" s="7" t="n">
        <v>12.62</v>
      </c>
      <c r="D63" s="4" t="inlineStr">
        <is>
          <t xml:space="preserve"> </t>
        </is>
      </c>
    </row>
    <row r="64">
      <c r="A64" s="4" t="inlineStr">
        <is>
          <t>Share-Based Compensation Arrangement by Share-Based Payment Award, Options, Fair Value Assumptions, Expected Term, Maximum</t>
        </is>
      </c>
      <c r="B64" s="4" t="inlineStr">
        <is>
          <t>5 years 11 months 19 days</t>
        </is>
      </c>
      <c r="C64" s="4" t="inlineStr">
        <is>
          <t>4 years 6 months 7 days</t>
        </is>
      </c>
      <c r="D64" s="4" t="inlineStr">
        <is>
          <t xml:space="preserve"> </t>
        </is>
      </c>
    </row>
    <row r="65">
      <c r="A65" s="4" t="inlineStr">
        <is>
          <t>Share-Based Compensation Arrangement by Share-Based Payment Award, Fair Value Assumptions, Expected Volatility Rate, Maximum</t>
        </is>
      </c>
      <c r="B65" s="10" t="n">
        <v>0.83</v>
      </c>
      <c r="C65" s="10" t="n">
        <v>0.83</v>
      </c>
      <c r="D65" s="4" t="inlineStr">
        <is>
          <t xml:space="preserve"> </t>
        </is>
      </c>
    </row>
    <row r="66">
      <c r="A66" s="4" t="inlineStr">
        <is>
          <t>Share-Based Compensation Arrangement by Share-Based Payment Award, Fair Value Assumptions, Risk Free Interest Rate, Maximum</t>
        </is>
      </c>
      <c r="B66" s="10" t="n">
        <v>0.05</v>
      </c>
      <c r="C66" s="11" t="n">
        <v>0.0372</v>
      </c>
      <c r="D66" s="4" t="inlineStr">
        <is>
          <t xml:space="preserve"> </t>
        </is>
      </c>
    </row>
    <row r="67">
      <c r="A67" s="4" t="inlineStr">
        <is>
          <t>Share-Based Compensation Arrangement by Share-Based Payment Award, Options, Fair Value, Maximum</t>
        </is>
      </c>
      <c r="B67" s="7" t="n">
        <v>1.77</v>
      </c>
      <c r="C67" s="7" t="n">
        <v>1.78</v>
      </c>
      <c r="D67" s="4" t="inlineStr">
        <is>
          <t xml:space="preserve"> </t>
        </is>
      </c>
    </row>
    <row r="68">
      <c r="A68" s="4" t="inlineStr">
        <is>
          <t>Share-Based Compensation Arrangement by Share-Based Payment Award, Options, Fair Value Assumptions, Moneyness, Maximum</t>
        </is>
      </c>
      <c r="B68" s="10" t="n">
        <v>2.38</v>
      </c>
      <c r="C68" s="10" t="n">
        <v>0.64</v>
      </c>
      <c r="D68" s="4" t="inlineStr">
        <is>
          <t xml:space="preserve"> </t>
        </is>
      </c>
    </row>
    <row r="69">
      <c r="A69" s="4" t="inlineStr">
        <is>
          <t>Share-Based Compensation Arrangement by Share-Based Payment Award, Full Value Awards, Stock Price, Maximum</t>
        </is>
      </c>
      <c r="B69" s="7" t="n">
        <v>2.08</v>
      </c>
      <c r="C69" s="7" t="n">
        <v>2.28</v>
      </c>
      <c r="D69" s="4" t="inlineStr">
        <is>
          <t xml:space="preserve"> </t>
        </is>
      </c>
    </row>
    <row r="70">
      <c r="A70" s="4" t="inlineStr">
        <is>
          <t>Share-Based Compensation Arrangement by Share-Based Payment Award, Full Value Awards, Fair Value, Maximum</t>
        </is>
      </c>
      <c r="B70" s="7" t="n">
        <v>2.08</v>
      </c>
      <c r="C70" s="7" t="n">
        <v>2.28</v>
      </c>
      <c r="D70" s="4" t="inlineStr">
        <is>
          <t xml:space="preserve"> </t>
        </is>
      </c>
    </row>
    <row r="71">
      <c r="A71" s="4" t="inlineStr">
        <is>
          <t>Measure:: 1</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Name</t>
        </is>
      </c>
      <c r="B73" s="4" t="inlineStr">
        <is>
          <t>Adjusted EBITDA</t>
        </is>
      </c>
      <c r="C73" s="4" t="inlineStr">
        <is>
          <t xml:space="preserve"> </t>
        </is>
      </c>
      <c r="D73" s="4" t="inlineStr">
        <is>
          <t xml:space="preserve"> </t>
        </is>
      </c>
    </row>
    <row r="74">
      <c r="A74" s="4" t="inlineStr">
        <is>
          <t>Non-GAAP Measure Description</t>
        </is>
      </c>
      <c r="B74" s="4" t="inlineStr">
        <is>
          <t xml:space="preserve">(6) We identified Adjusted EBITDA for Fiscal 2024 as our Company-Selected Measure that represents, in our view, the most important measure used to link CAP to performance. Adjusted EBITDA was the only performance measure in the Fiscal 2024 AIP. Adjusted EBITDA is a non-GAAP measure. We define Adjusted EBITDA as net income (loss) before net interest income (expense), net other income (expense), income tax expenses (benefit), depreciation and amortization, impairment charges, stock-based compensation expense, and other items that are considered unusual or not representative of underlying trends of our business, including, but not limited to: changes in fair value of warrant liabilities, litigation settlements, gains or losses on dispositions of subsidiaries, acquisition transaction-related costs, and cybersecurity incident expenses, net of probable insurance recoveries, if applicable for the periods presented. </t>
        </is>
      </c>
      <c r="C74" s="4" t="inlineStr">
        <is>
          <t xml:space="preserve"> </t>
        </is>
      </c>
      <c r="D74" s="4" t="inlineStr">
        <is>
          <t xml:space="preserve"> </t>
        </is>
      </c>
    </row>
    <row r="75">
      <c r="A75" s="4" t="inlineStr">
        <is>
          <t>PEO | Value of Stock Awards Reported in SCT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5" t="n">
        <v>-7298723</v>
      </c>
      <c r="C77" s="5" t="n">
        <v>0</v>
      </c>
      <c r="D77" s="5" t="n">
        <v>-32487150</v>
      </c>
    </row>
    <row r="78">
      <c r="A78" s="4" t="inlineStr">
        <is>
          <t>PEO | Year End Fair Value of Outstanding and Unvested Equity Awards Granted in Fiscal Year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2464192</v>
      </c>
      <c r="C80" s="6" t="n">
        <v>0</v>
      </c>
      <c r="D80" s="6" t="n">
        <v>21668681</v>
      </c>
    </row>
    <row r="81">
      <c r="A81" s="4" t="inlineStr">
        <is>
          <t>PEO | Change in Fair Value of Outstanding and Unvested Equity Awards from Prior Fiscal Year End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4886212</v>
      </c>
      <c r="C83" s="6" t="n">
        <v>-7826979</v>
      </c>
      <c r="D83" s="6" t="n">
        <v>0</v>
      </c>
    </row>
    <row r="84">
      <c r="A84" s="4" t="inlineStr">
        <is>
          <t>PEO | Fair Value of Equity Awards Granted in Fiscal Year that Vested During Fiscal Year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780208</v>
      </c>
      <c r="C86" s="6" t="n">
        <v>0</v>
      </c>
      <c r="D86" s="6" t="n">
        <v>1896976</v>
      </c>
    </row>
    <row r="87">
      <c r="A87" s="4" t="inlineStr">
        <is>
          <t>PEO | Change in Fair Value of Vested Equity Awards Granted from Prior Fiscal Year End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1606671</v>
      </c>
      <c r="C89" s="6" t="n">
        <v>-1602676</v>
      </c>
      <c r="D89" s="6" t="n">
        <v>0</v>
      </c>
    </row>
    <row r="90">
      <c r="A90" s="4" t="inlineStr">
        <is>
          <t>PEO | Fair Value as of Prior Fiscal Year End of Equity Awards that Failed to Meet Applicable Vesting Conditions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 Value of Stock Awards Reported in SCT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6" t="n">
        <v>-1189919</v>
      </c>
      <c r="C95" s="6" t="n">
        <v>-252189</v>
      </c>
      <c r="D95" s="6" t="n">
        <v>-4448709</v>
      </c>
    </row>
    <row r="96">
      <c r="A96" s="4" t="inlineStr">
        <is>
          <t>Non-PEO NEO | Year End Fair Value of Outstanding and Unvested Equity Awards Granted in Fiscal Year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6" t="n">
        <v>395309</v>
      </c>
      <c r="C98" s="6" t="n">
        <v>134076</v>
      </c>
      <c r="D98" s="6" t="n">
        <v>4518904</v>
      </c>
    </row>
    <row r="99">
      <c r="A99" s="4" t="inlineStr">
        <is>
          <t>Non-PEO NEO | Change in Fair Value of Outstanding and Unvested Equity Awards from Prior Fiscal Year End [Member]</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t>
        </is>
      </c>
      <c r="B101" s="6" t="n">
        <v>-330980</v>
      </c>
      <c r="C101" s="6" t="n">
        <v>-1346874</v>
      </c>
      <c r="D101" s="6" t="n">
        <v>-2737032</v>
      </c>
    </row>
    <row r="102">
      <c r="A102" s="4" t="inlineStr">
        <is>
          <t>Non-PEO NEO | Fair Value of Equity Awards Granted in Fiscal Year that Vested During Fiscal Year [Member]</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t>
        </is>
      </c>
      <c r="B104" s="6" t="n">
        <v>175707</v>
      </c>
      <c r="C104" s="6" t="n">
        <v>27145</v>
      </c>
      <c r="D104" s="6" t="n">
        <v>206716</v>
      </c>
    </row>
    <row r="105">
      <c r="A105" s="4" t="inlineStr">
        <is>
          <t>Non-PEO NEO | Change in Fair Value of Vested Equity Awards Granted from Prior Fiscal Year End [Member]</t>
        </is>
      </c>
      <c r="B105" s="4" t="inlineStr">
        <is>
          <t xml:space="preserve"> </t>
        </is>
      </c>
      <c r="C105" s="4" t="inlineStr">
        <is>
          <t xml:space="preserve"> </t>
        </is>
      </c>
      <c r="D105" s="4" t="inlineStr">
        <is>
          <t xml:space="preserve"> </t>
        </is>
      </c>
    </row>
    <row r="106">
      <c r="A106" s="3" t="inlineStr">
        <is>
          <t>Pay vs Performance Disclosure</t>
        </is>
      </c>
      <c r="B106" s="4" t="inlineStr">
        <is>
          <t xml:space="preserve"> </t>
        </is>
      </c>
      <c r="C106" s="4" t="inlineStr">
        <is>
          <t xml:space="preserve"> </t>
        </is>
      </c>
      <c r="D106" s="4" t="inlineStr">
        <is>
          <t xml:space="preserve"> </t>
        </is>
      </c>
    </row>
    <row r="107">
      <c r="A107" s="4" t="inlineStr">
        <is>
          <t>Adjustment to Compensation, Amount</t>
        </is>
      </c>
      <c r="B107" s="6" t="n">
        <v>-213094</v>
      </c>
      <c r="C107" s="6" t="n">
        <v>-356039</v>
      </c>
      <c r="D107" s="6" t="n">
        <v>-468048</v>
      </c>
    </row>
    <row r="108">
      <c r="A108" s="4" t="inlineStr">
        <is>
          <t>Non-PEO NEO | Fair Value as of Prior Fiscal Year End of Equity Awards that Failed to Meet Applicable Vesting Conditions [Member]</t>
        </is>
      </c>
      <c r="B108" s="4" t="inlineStr">
        <is>
          <t xml:space="preserve"> </t>
        </is>
      </c>
      <c r="C108" s="4" t="inlineStr">
        <is>
          <t xml:space="preserve"> </t>
        </is>
      </c>
      <c r="D108" s="4" t="inlineStr">
        <is>
          <t xml:space="preserve"> </t>
        </is>
      </c>
    </row>
    <row r="109">
      <c r="A109" s="3" t="inlineStr">
        <is>
          <t>Pay vs Performance Disclosure</t>
        </is>
      </c>
      <c r="B109" s="4" t="inlineStr">
        <is>
          <t xml:space="preserve"> </t>
        </is>
      </c>
      <c r="C109" s="4" t="inlineStr">
        <is>
          <t xml:space="preserve"> </t>
        </is>
      </c>
      <c r="D109" s="4" t="inlineStr">
        <is>
          <t xml:space="preserve"> </t>
        </is>
      </c>
    </row>
    <row r="110">
      <c r="A110" s="4" t="inlineStr">
        <is>
          <t>Adjustment to Compensation, Amount</t>
        </is>
      </c>
      <c r="B110" s="5" t="n">
        <v>-169463</v>
      </c>
      <c r="C110" s="5" t="n">
        <v>-593662</v>
      </c>
      <c r="D110"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53:59Z</dcterms:created>
  <dcterms:modified xmlns:dcterms="http://purl.org/dc/terms/" xmlns:xsi="http://www.w3.org/2001/XMLSchema-instance" xsi:type="dcterms:W3CDTF">2024-06-27T20:53:59Z</dcterms:modified>
</cp:coreProperties>
</file>